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REDIT ONE FINANCIAL, INC. - Co" sheetId="2" r:id="rId2"/>
    <s:sheet name="CREDIT ONE FINANCIAL, INC. - C3" sheetId="3" r:id="rId3"/>
    <s:sheet name="CREDIT ONE FINANCIAL, INC. - C4" sheetId="4" r:id="rId4"/>
    <s:sheet name="Note 1 - Nature of Business" sheetId="5" r:id="rId5"/>
    <s:sheet name="Note 2 - Summary of Significant" sheetId="6" r:id="rId6"/>
    <s:sheet name="Note 3 - Note Receivable" sheetId="7" r:id="rId7"/>
    <s:sheet name="Note 4 - Prepaid Advertising Co" sheetId="8" r:id="rId8"/>
    <s:sheet name="Note 5 - Long-term Notes Receiv" sheetId="9" r:id="rId9"/>
    <s:sheet name="Note 6 - Income Taxes" sheetId="10" r:id="rId10"/>
    <s:sheet name="Note 7 - Advertising Revenues" sheetId="11" r:id="rId11"/>
    <s:sheet name="Note 8 - Commitments and Contin" sheetId="12" r:id="rId12"/>
    <s:sheet name="Note 2 - Summary of Significa13" sheetId="13" r:id="rId13"/>
    <s:sheet name="Note 2 - Summary of Significa14" sheetId="14" r:id="rId14"/>
    <s:sheet name="Note 2 - Summary of Significa15" sheetId="15" r:id="rId15"/>
    <s:sheet name="Note 2 - Summary of Significa16" sheetId="16" r:id="rId16"/>
    <s:sheet name="Note 2 - Summary of Significa17" sheetId="17" r:id="rId17"/>
    <s:sheet name="Note 2 - Summary of Significa18" sheetId="18" r:id="rId18"/>
    <s:sheet name="Note 2 - Summary of Significa19" sheetId="19" r:id="rId19"/>
    <s:sheet name="Note 2 - Summary of Significa20" sheetId="20" r:id="rId20"/>
    <s:sheet name="Note 2 - Summary of Significa21" sheetId="21" r:id="rId21"/>
    <s:sheet name="Note 2 - Summary of Significa22" sheetId="22" r:id="rId22"/>
    <s:sheet name="Note 2 - Summary of Significa23" sheetId="23" r:id="rId23"/>
    <s:sheet name="Note 2 - Summary of Significa24" sheetId="24" r:id="rId24"/>
    <s:sheet name="Note 2 - Summary of Significa25" sheetId="25" r:id="rId25"/>
    <s:sheet name="Note 2 - Summary of Significa26" sheetId="26" r:id="rId26"/>
    <s:sheet name="Note 5 - Long-term Notes Rece27" sheetId="27" r:id="rId27"/>
    <s:sheet name="Note 8 - Commitments and Cont28" sheetId="28" r:id="rId28"/>
    <s:sheet name="Note 5 - Long-term Notes Rece29" sheetId="29" r:id="rId29"/>
  </s:sheets>
  <s:definedNames/>
  <s:calcPr calcId="124519" calcMode="auto" fullCalcOnLoad="1"/>
</s:workbook>
</file>

<file path=xl/sharedStrings.xml><?xml version="1.0" encoding="utf-8"?>
<sst xmlns="http://schemas.openxmlformats.org/spreadsheetml/2006/main" uniqueCount="171">
  <si>
    <t>Document and Entity Information $ in Thousands</t>
  </si>
  <si>
    <t>6 Months Ended</t>
  </si>
  <si>
    <t>Jun. 30, 2016USD ($)shares</t>
  </si>
  <si>
    <t>Document and Entity Information:</t>
  </si>
  <si>
    <t>Entity Registrant Name</t>
  </si>
  <si>
    <t>Credit One Financial Inc</t>
  </si>
  <si>
    <t>Document Type</t>
  </si>
  <si>
    <t>10-Q</t>
  </si>
  <si>
    <t>Document Period End Date</t>
  </si>
  <si>
    <t>Jun. 30,
		2016</t>
  </si>
  <si>
    <t>Trading Symbol</t>
  </si>
  <si>
    <t>cofi</t>
  </si>
  <si>
    <t>Amendment Flag</t>
  </si>
  <si>
    <t>false</t>
  </si>
  <si>
    <t>Entity Central Index Key</t>
  </si>
  <si>
    <t>Current Fiscal Year End Date</t>
  </si>
  <si>
    <t>--12-31</t>
  </si>
  <si>
    <t>Entity Common Stock, Shares Outstanding | shares</t>
  </si>
  <si>
    <t>Entity Public Float | $</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CREDIT ONE FINANCIAL, INC. - Consolidated Balance Sheets - USD ($)</t>
  </si>
  <si>
    <t>Jun. 30, 2016</t>
  </si>
  <si>
    <t>Dec. 31, 2015</t>
  </si>
  <si>
    <t>Assets, Current</t>
  </si>
  <si>
    <t>Cash and Cash Equivalents, at Carrying Value</t>
  </si>
  <si>
    <t>Notes, Loans and Financing Receivable, Net, Current</t>
  </si>
  <si>
    <t>Interest receivable</t>
  </si>
  <si>
    <t>Prepaid Expense and other current assets</t>
  </si>
  <si>
    <t>Notes, Loans and Financing Receivable, Net, Noncurrent</t>
  </si>
  <si>
    <t>Assets</t>
  </si>
  <si>
    <t>Liabilities, Current</t>
  </si>
  <si>
    <t>Accounts Payable and accrued liabilities</t>
  </si>
  <si>
    <t>Deferred Revenue and Credit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Common Stock, Shares Authorized</t>
  </si>
  <si>
    <t>Common Stock, Shares Issued</t>
  </si>
  <si>
    <t>Common Stock, Shares Outstanding</t>
  </si>
  <si>
    <t>Common Stock, Value, Outstanding</t>
  </si>
  <si>
    <t>Liabilities and Equity</t>
  </si>
  <si>
    <t>CREDIT ONE FINANCIAL, INC. - Consolidated Statements of Operations and Comprehensive Income (loss) - USD ($)</t>
  </si>
  <si>
    <t>3 Months Ended</t>
  </si>
  <si>
    <t>Jun. 30, 2015</t>
  </si>
  <si>
    <t>Revenues</t>
  </si>
  <si>
    <t>Revenue from advertising</t>
  </si>
  <si>
    <t>Operating Expenses</t>
  </si>
  <si>
    <t>License fee</t>
  </si>
  <si>
    <t>Amortization of Intangible Assets</t>
  </si>
  <si>
    <t>Selling, General and Administrative Expense</t>
  </si>
  <si>
    <t>Operating Income (Loss)</t>
  </si>
  <si>
    <t>Investment Income, Nonoperating</t>
  </si>
  <si>
    <t>Interest income</t>
  </si>
  <si>
    <t>Nonoperating Income (Expense)</t>
  </si>
  <si>
    <t>Net Income (loss)</t>
  </si>
  <si>
    <t>Other comprehensive income (loss)</t>
  </si>
  <si>
    <t>Foreign currency translation adjustment</t>
  </si>
  <si>
    <t>Total comprehensive income (loss)</t>
  </si>
  <si>
    <t>Earnings Per Share</t>
  </si>
  <si>
    <t>Weighted Average Number of Shares Outstanding, Basic and Diluted</t>
  </si>
  <si>
    <t>CREDIT ONE FINANCIAL, INC. - Consolidated Statements of Cash Flows - USD ($)</t>
  </si>
  <si>
    <t>Mar. 31, 2016</t>
  </si>
  <si>
    <t>Mar. 31, 2015</t>
  </si>
  <si>
    <t>Net Cash Provided by (Used in) Operating Activities</t>
  </si>
  <si>
    <t>Adjustments, Noncash Items, to Reconcile Net Income (Loss) to Cash Provided by (Used in) Operating Activities</t>
  </si>
  <si>
    <t>Accretion of interest on long-term notes receivable</t>
  </si>
  <si>
    <t>Depreciation</t>
  </si>
  <si>
    <t>Increase (Decrease) in Operating Assets</t>
  </si>
  <si>
    <t>Increase (Decrease) in Interest Receivable</t>
  </si>
  <si>
    <t>Increase (Decrease) in Prepaid Expense and Other Assets</t>
  </si>
  <si>
    <t>Increase (Decrease) in Accounts Payable and Accrued Liabilities</t>
  </si>
  <si>
    <t>Increase (Decrease) in Deferred Revenue</t>
  </si>
  <si>
    <t>Net Cash Provided by (Used in) Investing Activities</t>
  </si>
  <si>
    <t>Investment in notes receivable</t>
  </si>
  <si>
    <t>Payments to Acquire Intangible Assets</t>
  </si>
  <si>
    <t>Net Cash Provided by (Used in) Financing Activities</t>
  </si>
  <si>
    <t>Effect of exchange rate on cash and cash equivalents</t>
  </si>
  <si>
    <t>Cash and Cash Equivalents, Period Increase (Decrease)</t>
  </si>
  <si>
    <t>Supplemental Disclosure of Non-Cash Investing Activities</t>
  </si>
  <si>
    <t>Offsetting prepaid advertising cost with license fee payable</t>
  </si>
  <si>
    <t>Note 1 - Nature of Business</t>
  </si>
  <si>
    <t>Notes</t>
  </si>
  <si>
    <t xml:space="preserve">Note 1  Nature of Business Credit One Financial, Inc. (the Company) was incorporated in the State of Florida on September 24, 1999. In August 2010, the Company established a wholly owned subsidiary, E&amp;M International Limited (E&amp;M), in the Cayman Islands. On September 16, 2010, E&amp;M changed its name to CEM International Ltd. (CEM). The Company, through CEM, operates as an advertising agent to place and handle advertising for its clients. On August 26, 2010, CEM entered into an exclusive agreement with Macau Lotus Satellite TV Media Limited (Lotus TV) to provide advertising services for a ten-year period commencing on September 1, 2010. Because the clients of the Company have created and produced their own advertising clips and trailers, or programs, the Company currently acts only as an advertising placement agent for Lotus TV, and there is no advertising creating and planning activities involved at this time. The exclusive right agreement was amended in 2014. The Company is currently a preferred advertising agent of Lotus TV. As Lotus TVs preferred advertising agent, the Company provides advertising agency services to its clients by providing them with the advertising time slots the Company obtains from Lotus TV. Advertisers can purchase advertising time slots of Lotus TV directly from the Company. The Company generates revenues primarily from advertising sales paid by clients for the planning and placement of advertisements on Lotus TV. </t>
  </si>
  <si>
    <t>Note 2 - Summary of Significant Accounting Policies</t>
  </si>
  <si>
    <t>Note 2 - Summary of Significant Accounting Policies Basic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December 31, 2015 and notes thereto contained in the Companys Annual Report on Form 10-K (Amendment No. 2) that will be filed concurrent with this Form 10-Q . Consolidation Scope and Principles of Consolidation The consolidated financial statements present the financial position and the results of operations of Credit One Financial, Inc. and its 100% owned subsidiary, CEM International Ltd. All significant intercompany transactions and balances have been eliminated in consolidation. Use of Estimate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those differences could be material. Fair Value Measurements The Company follows accounting guidance relating to fair value measurements. This guidance establishes a fair value hierarchy that prioritizes the inputs to valuation techniques used to measure fair value into three levels as follows: Level 1  quoted prices (unadjusted)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asset or liabilitys fair value measurement level within the fair value hierarchy is based on the lowest level of any input that is significant to the fair measurement. Valuation techniques used need to maximize the use of observable inputs and minimize the unobservable inputs. The fair value of the Companys financial instruments, which consist principally of cash and cash equivalents, are based on level 1 input, and equal carrying amounts. Foreign Currency The Company reports its financial position and results of operations in U.S. dollars. For its subsidiaries that have functional currencies that are foreign currencies, the elements of the financial statements are translated by using a current exchange rate. For assets and liabilities, the exchange rate at the balance sheet date is used. Revenues, expenses, gains, and losses were translated at the average exchange rate for the periods presented. Transaction adjustments result from the process of translating the subsidiary financial statements into U.S. dollars are not included in determining net income, but are reported in other comprehensive income (loss). Foreign currency transactions are transactions denominated in a currency other than the entity's functional currency. At the date the transaction is recognized, each asset, liability, revenue, expense, gain, or loss arising from the transaction is measured and recorded in the functional currency of the recording entity by use of the exchange rate in effect at that date. At each balance sheet date, recorded balances that are denominated in a currency other than the functional currency of the recording entity are adjusted to reflect the current exchange rate, with any resulting differences reported in the current period statement of operations. Cash and Cash Equivalents For purposes of the statement of cash flows, the Company considers all highly liquid investments purchased with an original maturity of three months or less to be cash equivalents. As of June 30, 2016, the Company maintained $26,022 in foreign bank accounts not subject to Federal Deposit Insurance Corporation (FDIC) coverage. The remaining balance of $42,686 at June 30, 2016 was maintained in a U.S. bank account and was fully insured by FDIC. Long-Term Notes Receivable Long-term notes receivable are recorded at issuance at its present value using an effective interest rate. At the balance sheet date, the notes are revalued with the change in present value recorded as interest income in the Consolidated Statements of Operations. Impairment of Long Lived Assets Management reviews long-lived assets for impairment whenever events or changes in circumstances indicate that the carrying amount of an asset may not be recoverable. Recoverability of assets to be held and used is measured by a comparison for the carrying amount of an asset to future cash flows expected to be generated by the asset. If such assets are considered to be impaired, the impairment to be recognized is measured by the amount by which the carrying amount exceeds the fair value of the assets which considers the discounted future net cash flows . Revenue Recognition The Company recognizes revenue in accordance with Securities and Exchange Commission revenue recognition accounting standards. As an advertising agent, CEM is in the service business dedicated to planning and handling advertising for its clients. Advertising revenue is recognized upon the delivery of the contracted advertising services and when no significant Company performance obligation remains. Service revenue is recognized as the contracted services are rendered. Provision fo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 Earnings Per Common Share Earnings (loss) Per Common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June 30, 2016 and 2015. Subsequent Events The Companys management reviewed all material events through the date of the consolidated financial statements were issued for subsequent event disclosure consideration . Reclassification Certain prior year amounts have been reclassified for consistency with the current period presentation . 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Note 3 - Note Receivable</t>
  </si>
  <si>
    <t>Note 3  Note Receivable In February 2016, the Company entered into a promissory note agreement to lend approximately $1,600,000 (HK$ 12,400,000) to a third party. The note matures in February 2017 and has an annual interest rate of 12%. For the three and six months ended June 30, 2016, the Company recorded interest income of approximately $47,860 (HK$372,000) and $63,860 (HK$496,000), respectively. As of June 30, 2016, the Company had interest receivable of approximately $64,000.</t>
  </si>
  <si>
    <t>Note 4 - Prepaid Advertising Cost</t>
  </si>
  <si>
    <t>Note 4  Prepaid Advertising Cost In 2012, the Company paid $1,000,000 to Lotus TV for 20,000 advertising slots. The Company had used 6,500 slots as of June 30, 2016 and December 31, 2015. During the six months ended June 30, 2016, Lotus TV agreed to offset the Companys license fees payable by the prepaid advertising cost of approximately $110,000. As of June 30, 2016 and December 31, 2015, the Company had prepaid advertising cost of $571,193 and $682,319, respectively.</t>
  </si>
  <si>
    <t>Note 5 - Long-term Notes Receivable and Advertising Right</t>
  </si>
  <si>
    <t>Note 5  Long-Term Notes Receivable and Advertising Right On August 26, 2010, CEM entered into an exclusive agreement with Lotus TV to provide advertising services for a ten-year period commencing on September 1, 2010. In consideration for the exclusive advertising rights granted by Lotus TV, CEM will provide advertising services and issue, over the course of the agreement, $10 million in loans to Lotus TV. The amount and duration of each loan shall be negotiated by the parties, depending on Lotuss financial needs. Prior to December 31, 2013, CEM issued Lotus TV various non-interest bearing promissory notes of approximately $9,500,000 (HK$74,242,425). During the year ended December 31, 2014, CEM issued Lotus TV an additional loan of approximately $1,390,000 (HK$10,800,000). All the notes receivable were due on August 31, 2020 and discounted to its estimated fair value using an effective interest rate of 8%. This difference between the face value and the present value of the notes was allocated to the intangible asset captioned Advertising Rights. This difference was deemed an asset because the interest-free note was a condition of the advertising right agreement. On November 25, 2014, CEM amended its 2010 agreement with Lotus TV whereby Lotus TV agreed to accelerate its repayment of the loan balance in annual instalments of $2,000,000 (amended to annual minimum instalments of $1,000,000 on December 28, 2015) each starting from 2015 until the entire remaining loan balance shall have been paid in full. Additionally, CEM agreed to forego its exclusive advertising rights granted by Lotus TV, but remain as Lotus TVs preferred advertising agent. As a result of the November 25, 2014 amendment to accelerate repayment of the notes and to forego exclusive rights but remain as a preferred agent, the Company increased the carrying value of the notes receivable by $1,889,427 and decreased the intangible asset by $1,889,427. The adjustment was based on the calculated present value of the notes in aggregate using annual repayment installments of $2 million beginning in 2015 until paid in full and an effective interest rate of 8%. A summary of the notes receivable is as follows: Schedule of Notes Receivable Issuance Date June 30, 2016 December 31, 2015 December 17, 2010 $ 1,933,338 $ 1,935,309 January 31, 2011 784,162 784,961 May 12, 2011 5,632,459 5,638,200 August 9, 2011 618,668 619,299 April 9, 2013 600,421 601,033 February 17, 2014 1,005,336 1,006,361 June 13, 2014 386,669 387,063 Total principal 10,961,053 10,972,226 Total repayments (2,061,098) (2,063,199) Discount (1,193,545) (1,467,049) Notes receivable, net $ 7,706,410 $ 7,441,978 For the three months ended June 30, 2016 and 2015, the Company recorded interest income of $137,323 and $187,941 on these notes, respectively. For the six months ended June 30, 2016 and 2015, the Company recorded interest income of $271,716 and $290,124 on these notes, respectively. At December 31, 2015, the Company determined that the advertising right was impaired and recorded an impairment loss of $1,295,605 (translated at average exchange rate for the year ended December 31, 2015). The net amount of the advertising right was $0 at June 30, 2016 and December 31, 2015. For the three and six months ended June 30, 2016, the Company recorded amortization expense of $72,578 and $145,123, respectively.</t>
  </si>
  <si>
    <t>Note 6 - Income Taxes</t>
  </si>
  <si>
    <t xml:space="preserve">Note 6  Income Taxes The Company operates through the parent company in the United States and a subsidiary in Macau, China. Income taxes have been provided based upon the tax laws and rates of the countries in which operations are conducted and income is earned. Effective January 1, 2008, the Chinese government enacted the Corporate Income Tax Law, and promulgated related regulations, which, among other things, imposes a unified income tax rate of 25% for both domestic and foreign invested enterprises. The tax rate for Macau is 12%. As of June 30, 2016, the Company had net operating loss carry-forwards of approximately $773,000 in U.S. and $2,284,000 in Macau. Due to the Companys accumulated net losses, there was no provision for income taxes. The Companys effective tax rate for the period ended June 30, 2016 was 0% due to the net operating loss carry-forward. A valuation allowance equal to the tax benefit of the accumulated net operating losses has been established since it is uncertain that future taxable income from operations in the United States of America will be realized during the applicable carry-forward periods. The net operating loss carry-forwards may be limited under the change of control provisions of the Internal Revenue Code, Section 382. The following are the major tax jurisdictions in which the Company operates and the tax year that net operating loss carry-forward subject to expiration: Jurisdiction Expiration United States 2019 - 2036 Macau 2016 - 2019 </t>
  </si>
  <si>
    <t>Note 7 - Advertising Revenues</t>
  </si>
  <si>
    <t>Note 7  Advertising Revenues In October 2014, the Company entered into an advertising agreement with a third party. Pursuant to the agreement, the Company agreed to provide advertising service to the third party from January 1, 2015 to December 31, 2015 for approximately $229,800 (HK$1,800,000) with service from July to December 2015 free of charge. The Company received prepayment from the third party in 2014 and recorded deferred revenue of $232,028 at December 31, 2014. For the three and six months ended June 30, 2015, the Company recorded advertising revenue of approximately $58,000 (HK$450,000) and $116,000 (HK$900,000) related to this agreement, respectively. In December 2015, the Company entered into a new advertising agreement with the third party. Pursuant to the agreement, the Company agreed to provide advertising service to the third party from January 1, 2016 to December 31, 2016 for approximately $270,000 (HK$ 2,100,000) with service from January to May 2016 free of charge. The Company received prepayment of approximately $270,000 (HK$ 2,100,000) from the third party in February 2016. For the three and six months ended June 30, 2016, the Company recorded advertising revenue of approximately $68,000 (HK$525,000) and $135,000 (HK$1,050,000), respectively, related to this agreement. As of June 30, 2016, the Company had deferred revenue of $135,334 (HK$1,050,000). All of the Companys revenues are from one customer for the six months ended June 30, 2016 and 2015</t>
  </si>
  <si>
    <t>Note 8 - Commitments and Contingencies</t>
  </si>
  <si>
    <t>Note 8 - Commitments and Contingencies In consideration for Lotus TVs grant of the advertising right, CEM agreed to pay Lotus TV a fixed annual fee every year regardless of the total amount of advertising revenues received by CEM. Under the agreement, CEM paid Lotus TV an initial annual fee of approximately $128,900 (HK$1,000,000) for the first year of the agreement, which annual fee will increase at 10% every year for the following five years. As of June 30, 2016 and December 31, 2015, the Company had no license fee payable to Lotus TV. For the six months ended June 30, 2016 and 2015, the Company recorded license fee expense of $103,676 and $94,412, respectively. The Companys future minimum annual license fee payments under the agreement for years ending December 31 after June 30, 2016 are as follows: Schedule of Minimum Annual License Fee Payments Amount 2016 $ 103,844 2017 207,687 2018 207,687 2019 207,687 2020 and thereafter 138,458 Total $ 865,363</t>
  </si>
  <si>
    <t>Note 2 - Summary of Significant Accounting Policies: Basic Presentation (Policies)</t>
  </si>
  <si>
    <t>Policies</t>
  </si>
  <si>
    <t>Basic Presentation</t>
  </si>
  <si>
    <t>Basic Present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December 31, 2015 and notes thereto contained in the Companys Annual Report on Form 10-K (Amendment No. 2) that will be filed concurrent with this Form 10-Q</t>
  </si>
  <si>
    <t>Note 2 - Summary of Significant Accounting Policies: Consolidation Scope and Principles of Consolidation (Policies)</t>
  </si>
  <si>
    <t>Consolidation Scope and Principles of Consolidation</t>
  </si>
  <si>
    <t>Consolidation Scope and Principles of Consolidation The consolidated financial statements present the financial position and the results of operations of Credit One Financial, Inc. and its 100% owned subsidiary, CEM International Ltd. All significant intercompany transactions and balances have been eliminated in consolidation.</t>
  </si>
  <si>
    <t>Note 2 - Summary of Significant Accounting Policies: Use of Estimates in The Preparation of The Financial Statements (Policies)</t>
  </si>
  <si>
    <t>Use of Estimates in The Preparation of The Financial Statements</t>
  </si>
  <si>
    <t>Use of Estimates in the Preparation of the Financial Statement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nd those differences could be material.</t>
  </si>
  <si>
    <t>Note 2 - Summary of Significant Accounting Policies: Fair Value Measurements (Policies)</t>
  </si>
  <si>
    <t>Fair Value Measurements</t>
  </si>
  <si>
    <t>Fair Value Measurements The Company follows accounting guidance relating to fair value measurements. This guidance establishes a fair value hierarchy that prioritizes the inputs to valuation techniques used to measure fair value into three levels as follows: Level 1  quoted prices (unadjusted)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asset or liabilitys fair value measurement level within the fair value hierarchy is based on the lowest level of any input that is significant to the fair measurement. Valuation techniques used need to maximize the use of observable inputs and minimize the unobservable inputs. The fair value of the Companys financial instruments, which consist principally of cash and cash equivalents, are based on level 1 input, and equal carrying amounts.</t>
  </si>
  <si>
    <t>Note 2 - Summary of Significant Accounting Policies: Foreign Currency (Policies)</t>
  </si>
  <si>
    <t>Foreign Currency</t>
  </si>
  <si>
    <t xml:space="preserve">Foreign Currency The Company reports its financial position and results of operations in U.S. dollars. For its subsidiaries that have functional currencies that are foreign currencies, the elements of the financial statements are translated by using a current exchange rate. For assets and liabilities, the exchange rate at the balance sheet date is used. Revenues, expenses, gains, and losses were translated at the average exchange rate for the periods presented. Transaction adjustments result from the process of translating the subsidiary financial statements into U.S. dollars are not included in determining net income, but are reported in other comprehensive income (loss). Foreign currency transactions are transactions denominated in a currency other than the entity's functional currency. At the date the transaction is recognized, each asset, liability, revenue, expense, gain, or loss arising from the transaction is measured and recorded in the functional currency of the recording entity by use of the exchange rate in effect at that date. At each balance sheet date, recorded balances that are denominated in a currency other than the functional currency of the recording entity are adjusted to reflect the current exchange rate, with any resulting differences reported in the current period statement of operations. </t>
  </si>
  <si>
    <t>Note 2 - Summary of Significant Accounting Policies: Cash and Cash Equivalents (Policies)</t>
  </si>
  <si>
    <t>Cash and Cash Equivalents</t>
  </si>
  <si>
    <t>Cash and Cash Equivalents For purposes of the statement of cash flows, the Company considers all highly liquid investments purchased with an original maturity of three months or less to be cash equivalents.</t>
  </si>
  <si>
    <t>Note 2 - Summary of Significant Accounting Policies: Long-term Notes Receivable (Policies)</t>
  </si>
  <si>
    <t>Long-term Notes Receivable</t>
  </si>
  <si>
    <t xml:space="preserve">Long-Term Notes Receivable Long-term notes receivable are recorded at issuance at its present value using an effective interest rate. At the balance sheet date, the notes are revalued with the change in present value recorded as interest income in the Consolidated Statements of Operations. </t>
  </si>
  <si>
    <t>Note 2 - Summary of Significant Accounting Policies: Impairment of Long Lived Assets (Policies)</t>
  </si>
  <si>
    <t>Impairment of Long Lived Assets</t>
  </si>
  <si>
    <t>Impairment of Long Lived Assets Management reviews long-lived assets for impairment whenever events or changes in circumstances indicate that the carrying amount of an asset may not be recoverable. Recoverability of assets to be held and used is measured by a comparison for the carrying amount of an asset to future cash flows expected to be generated by the asset. If such assets are considered to be impaired, the impairment to be recognized is measured by the amount by which the carrying amount exceeds the fair value of the assets which considers the discounted future net cash flows</t>
  </si>
  <si>
    <t>Note 2 - Summary of Significant Accounting Policies: Revenue Recognition (Policies)</t>
  </si>
  <si>
    <t>Revenue Recognition</t>
  </si>
  <si>
    <t>Revenue Recognition The Company recognizes revenue in accordance with Securities and Exchange Commission revenue recognition accounting standards. As an advertising agent, CEM is in the service business dedicated to planning and handling advertising for its clients. Advertising revenue is recognized upon the delivery of the contracted advertising services and when no significant Company performance obligation remains. Service revenue is recognized as the contracted services are rendered.</t>
  </si>
  <si>
    <t>Note 2 - Summary of Significant Accounting Policies: Provision For Income Taxes (Policies)</t>
  </si>
  <si>
    <t>Provision For Income Taxes</t>
  </si>
  <si>
    <t>Provision for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Note 2 - Summary of Significant Accounting Policies: Earnings Per Common Share (Policies)</t>
  </si>
  <si>
    <t>Earnings Per Common Share</t>
  </si>
  <si>
    <t>Earnings Per Common Share Earnings (loss) Per Common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June 30, 2016 and 2015.</t>
  </si>
  <si>
    <t>Note 2 - Summary of Significant Accounting Policies: Subsequent Events (Policies)</t>
  </si>
  <si>
    <t>Subsequent Events</t>
  </si>
  <si>
    <t>Subsequent Events The Companys management reviewed all material events through the date of the consolidated financial statements were issued for subsequent event disclosure consideration</t>
  </si>
  <si>
    <t>Note 2 - Summary of Significant Accounting Policies: Reclassification (Policies)</t>
  </si>
  <si>
    <t>Reclassification</t>
  </si>
  <si>
    <t>Reclassification Certain prior year amounts have been reclassified for consistency with the current period presentation</t>
  </si>
  <si>
    <t>Note 2 - Summary of Significant Accounting Policies: Recently Issued Accounting Standards (Policies)</t>
  </si>
  <si>
    <t>Recently Issued Accounting Standards</t>
  </si>
  <si>
    <t>Recently Issued Accounting Standards In May 2014, a pronouncement was issued that creates common revenue recognition guidance for U.S. GAAP and International Financial Reporting Standards. The new guidance supersedes most pre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new standard is effective for annual reporting periods beginning after December 15, 2017, including interim periods within that reporting period, with an option to adopt the standard one year earlier. The new standard is to be applied either retrospectively to each period presented or as a cumulative-effect adjustment as of the date of adoption. The Company is currently evaluating the impact of the new pronouncement on its financial statements. In February 2016, a pronouncement was issued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The Company does not believe that any other recently issued effective pronouncements, or pronouncements issued but not yet effective, if adopted, would have a material effect on the accompanying financial statements.</t>
  </si>
  <si>
    <t>Note 5 - Long-term Notes Receivable and Advertising Right: Schedule of Accounts, Notes, Loans and Financing Receivable (Tables)</t>
  </si>
  <si>
    <t>Tables/Schedules</t>
  </si>
  <si>
    <t>Schedule of Accounts, Notes, Loans and Financing Receivable</t>
  </si>
  <si>
    <t xml:space="preserve"> Issuance Date June 30, 2016 December 31, 2015 December 17, 2010 $ 1,933,338 $ 1,935,309 January 31, 2011 784,162 784,961 May 12, 2011 5,632,459 5,638,200 August 9, 2011 618,668 619,299 April 9, 2013 600,421 601,033 February 17, 2014 1,005,336 1,006,361 June 13, 2014 386,669 387,063 Total principal 10,961,053 10,972,226 Total repayments (2,061,098) (2,063,199) Discount (1,193,545) (1,467,049) Notes receivable, net $ 7,706,410 $ 7,441,978 </t>
  </si>
  <si>
    <t>Note 8 - Commitments and Contingencies: Schedule of Minimum Annual License Fee Payments (Tables)</t>
  </si>
  <si>
    <t>Schedule of Minimum Annual License Fee Payments</t>
  </si>
  <si>
    <t xml:space="preserve"> Amount 2016 $ 103,844 2017 207,687 2018 207,687 2019 207,687 2020 and thereafter 138,458 Total $ 865,363</t>
  </si>
  <si>
    <t>Note 5 - Long-term Notes Receivable and Advertising Right: Schedule of Accounts, Notes, Loans and Financing Receivable (Details) - USD ($)</t>
  </si>
  <si>
    <t>Details</t>
  </si>
  <si>
    <t>December 17, 2010</t>
  </si>
  <si>
    <t>January 31, 2011</t>
  </si>
  <si>
    <t>May 12, 2011</t>
  </si>
  <si>
    <t>August 9, 2011</t>
  </si>
  <si>
    <t>April 9, 2013</t>
  </si>
  <si>
    <t>February 17, 2014</t>
  </si>
  <si>
    <t>June 13, 2014</t>
  </si>
  <si>
    <t>Total principal</t>
  </si>
  <si>
    <t>Discount</t>
  </si>
  <si>
    <t>Notes receivable, n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201135</v>
      </c>
    </row>
    <row r="10" spans="1:2">
      <c r="A10" s="4" t="s">
        <v>15</v>
      </c>
      <c r="B10" s="4" t="s">
        <v>16</v>
      </c>
    </row>
    <row r="11" spans="1:2">
      <c r="A11" s="4" t="s">
        <v>17</v>
      </c>
      <c r="B11" s="6" t="n">
        <v>326155623</v>
      </c>
    </row>
    <row r="12" spans="1:2">
      <c r="A12" s="4" t="s">
        <v>18</v>
      </c>
      <c r="B12" s="7" t="n">
        <v>224193</v>
      </c>
    </row>
    <row r="13" spans="1:2">
      <c r="A13" s="4" t="s">
        <v>19</v>
      </c>
      <c r="B13" s="4" t="s">
        <v>20</v>
      </c>
    </row>
    <row r="14" spans="1:2">
      <c r="A14" s="4" t="s">
        <v>21</v>
      </c>
      <c r="B14" s="4" t="s">
        <v>22</v>
      </c>
    </row>
    <row r="15" spans="1:2">
      <c r="A15" s="4" t="s">
        <v>23</v>
      </c>
      <c r="B15" s="4" t="s">
        <v>24</v>
      </c>
    </row>
    <row r="16" spans="1:2">
      <c r="A16" s="4" t="s">
        <v>25</v>
      </c>
      <c r="B16" s="4" t="s">
        <v>24</v>
      </c>
    </row>
    <row r="17" spans="1:2">
      <c r="A17" s="4" t="s">
        <v>26</v>
      </c>
      <c r="B17" s="6" t="n">
        <v>2016</v>
      </c>
    </row>
    <row r="18" spans="1:2">
      <c r="A18" s="4" t="s">
        <v>27</v>
      </c>
      <c r="B18"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3</v>
      </c>
      <c r="B1" s="2" t="s">
        <v>1</v>
      </c>
    </row>
    <row r="2" spans="1:2">
      <c r="B2" s="2" t="s">
        <v>30</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5</v>
      </c>
      <c r="B1" s="2" t="s">
        <v>1</v>
      </c>
    </row>
    <row r="2" spans="1:2">
      <c r="B2" s="2" t="s">
        <v>30</v>
      </c>
    </row>
    <row r="3" spans="1:2">
      <c r="A3" s="3" t="s">
        <v>93</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07</v>
      </c>
      <c r="B1" s="2" t="s">
        <v>1</v>
      </c>
    </row>
    <row r="2" spans="1:2">
      <c r="B2" s="2" t="s">
        <v>30</v>
      </c>
    </row>
    <row r="3" spans="1:2">
      <c r="A3" s="3" t="s">
        <v>93</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30</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30</v>
      </c>
    </row>
    <row r="3" spans="1:2">
      <c r="A3" s="3" t="s">
        <v>110</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30</v>
      </c>
    </row>
    <row r="3" spans="1:2">
      <c r="A3" s="3" t="s">
        <v>110</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30</v>
      </c>
    </row>
    <row r="3" spans="1:2">
      <c r="A3" s="3" t="s">
        <v>110</v>
      </c>
    </row>
    <row r="4" spans="1:2">
      <c r="A4" s="4" t="s">
        <v>120</v>
      </c>
      <c r="B4"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30</v>
      </c>
    </row>
    <row r="3" spans="1:2">
      <c r="A3" s="3" t="s">
        <v>110</v>
      </c>
    </row>
    <row r="4" spans="1:2">
      <c r="A4" s="4" t="s">
        <v>123</v>
      </c>
      <c r="B4" s="4" t="s">
        <v>1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30</v>
      </c>
    </row>
    <row r="3" spans="1:2">
      <c r="A3" s="3" t="s">
        <v>110</v>
      </c>
    </row>
    <row r="4" spans="1:2">
      <c r="A4" s="4" t="s">
        <v>126</v>
      </c>
      <c r="B4" s="4" t="s">
        <v>1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30</v>
      </c>
    </row>
    <row r="3" spans="1:2">
      <c r="A3" s="3" t="s">
        <v>110</v>
      </c>
    </row>
    <row r="4" spans="1:2">
      <c r="A4" s="4" t="s">
        <v>129</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68708</v>
      </c>
      <c r="C3" s="7" t="n">
        <v>1501835</v>
      </c>
    </row>
    <row r="4" spans="1:3">
      <c r="A4" s="4" t="s">
        <v>34</v>
      </c>
      <c r="B4" s="6" t="n">
        <v>1598226</v>
      </c>
    </row>
    <row r="5" spans="1:3">
      <c r="A5" s="4" t="s">
        <v>35</v>
      </c>
      <c r="B5" s="6" t="n">
        <v>63929</v>
      </c>
    </row>
    <row r="6" spans="1:3">
      <c r="A6" s="4" t="s">
        <v>36</v>
      </c>
      <c r="B6" s="6" t="n">
        <v>571193</v>
      </c>
      <c r="C6" s="6" t="n">
        <v>682319</v>
      </c>
    </row>
    <row r="7" spans="1:3">
      <c r="A7" s="4" t="s">
        <v>32</v>
      </c>
      <c r="B7" s="6" t="n">
        <v>2302056</v>
      </c>
      <c r="C7" s="6" t="n">
        <v>2184154</v>
      </c>
    </row>
    <row r="8" spans="1:3">
      <c r="A8" s="4" t="s">
        <v>37</v>
      </c>
      <c r="B8" s="6" t="n">
        <v>7706410</v>
      </c>
      <c r="C8" s="6" t="n">
        <v>7441978</v>
      </c>
    </row>
    <row r="9" spans="1:3">
      <c r="A9" s="4" t="s">
        <v>38</v>
      </c>
      <c r="B9" s="6" t="n">
        <v>10008466</v>
      </c>
      <c r="C9" s="6" t="n">
        <v>9626132</v>
      </c>
    </row>
    <row r="10" spans="1:3">
      <c r="A10" s="3" t="s">
        <v>39</v>
      </c>
    </row>
    <row r="11" spans="1:3">
      <c r="A11" s="4" t="s">
        <v>40</v>
      </c>
      <c r="B11" s="6" t="n">
        <v>19500</v>
      </c>
      <c r="C11" s="6" t="n">
        <v>8079</v>
      </c>
    </row>
    <row r="12" spans="1:3">
      <c r="A12" s="4" t="s">
        <v>41</v>
      </c>
      <c r="B12" s="6" t="n">
        <v>135334</v>
      </c>
    </row>
    <row r="13" spans="1:3">
      <c r="A13" s="4" t="s">
        <v>39</v>
      </c>
      <c r="B13" s="6" t="n">
        <v>154834</v>
      </c>
      <c r="C13" s="6" t="n">
        <v>8079</v>
      </c>
    </row>
    <row r="14" spans="1:3">
      <c r="A14" s="3" t="s">
        <v>42</v>
      </c>
    </row>
    <row r="15" spans="1:3">
      <c r="A15" s="4" t="s">
        <v>43</v>
      </c>
      <c r="B15" s="6" t="n">
        <v>326156</v>
      </c>
      <c r="C15" s="6" t="n">
        <v>326156</v>
      </c>
    </row>
    <row r="16" spans="1:3">
      <c r="A16" s="4" t="s">
        <v>44</v>
      </c>
      <c r="B16" s="6" t="n">
        <v>12589304</v>
      </c>
      <c r="C16" s="6" t="n">
        <v>12589304</v>
      </c>
    </row>
    <row r="17" spans="1:3">
      <c r="A17" s="4" t="s">
        <v>45</v>
      </c>
      <c r="B17" s="6" t="n">
        <v>-4507</v>
      </c>
      <c r="C17" s="6" t="n">
        <v>5046</v>
      </c>
    </row>
    <row r="18" spans="1:3">
      <c r="A18" s="4" t="s">
        <v>46</v>
      </c>
      <c r="B18" s="6" t="n">
        <v>-3057321</v>
      </c>
      <c r="C18" s="6" t="n">
        <v>-3302453</v>
      </c>
    </row>
    <row r="19" spans="1:3">
      <c r="A19" s="4" t="s">
        <v>42</v>
      </c>
      <c r="B19" s="7" t="n">
        <v>9853632</v>
      </c>
      <c r="C19" s="7" t="n">
        <v>9618053</v>
      </c>
    </row>
    <row r="20" spans="1:3">
      <c r="A20" s="3" t="s">
        <v>47</v>
      </c>
    </row>
    <row r="21" spans="1:3">
      <c r="A21" s="4" t="s">
        <v>48</v>
      </c>
      <c r="B21" s="6" t="n">
        <v>500000000</v>
      </c>
      <c r="C21" s="6" t="n">
        <v>500000000</v>
      </c>
    </row>
    <row r="22" spans="1:3">
      <c r="A22" s="4" t="s">
        <v>49</v>
      </c>
      <c r="B22" s="6" t="n">
        <v>326155623</v>
      </c>
      <c r="C22" s="6" t="n">
        <v>326155623</v>
      </c>
    </row>
    <row r="23" spans="1:3">
      <c r="A23" s="4" t="s">
        <v>50</v>
      </c>
      <c r="B23" s="6" t="n">
        <v>326155623</v>
      </c>
      <c r="C23" s="6" t="n">
        <v>326155623</v>
      </c>
    </row>
    <row r="24" spans="1:3">
      <c r="A24" s="4" t="s">
        <v>51</v>
      </c>
      <c r="B24" s="7" t="n">
        <v>326156</v>
      </c>
      <c r="C24" s="7" t="n">
        <v>326156</v>
      </c>
    </row>
    <row r="25" spans="1:3">
      <c r="A25" s="4" t="s">
        <v>52</v>
      </c>
      <c r="B25" s="7" t="n">
        <v>10008466</v>
      </c>
      <c r="C25" s="7" t="n">
        <v>9626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30</v>
      </c>
    </row>
    <row r="3" spans="1:2">
      <c r="A3" s="3" t="s">
        <v>110</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30</v>
      </c>
    </row>
    <row r="3" spans="1:2">
      <c r="A3" s="3" t="s">
        <v>110</v>
      </c>
    </row>
    <row r="4" spans="1:2">
      <c r="A4" s="4" t="s">
        <v>135</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30</v>
      </c>
    </row>
    <row r="3" spans="1:2">
      <c r="A3" s="3" t="s">
        <v>110</v>
      </c>
    </row>
    <row r="4" spans="1:2">
      <c r="A4" s="4" t="s">
        <v>138</v>
      </c>
      <c r="B4" s="4"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30</v>
      </c>
    </row>
    <row r="3" spans="1:2">
      <c r="A3" s="3" t="s">
        <v>110</v>
      </c>
    </row>
    <row r="4" spans="1:2">
      <c r="A4" s="4" t="s">
        <v>141</v>
      </c>
      <c r="B4" s="4" t="s">
        <v>1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30</v>
      </c>
    </row>
    <row r="3" spans="1:2">
      <c r="A3" s="3" t="s">
        <v>110</v>
      </c>
    </row>
    <row r="4" spans="1:2">
      <c r="A4" s="4" t="s">
        <v>144</v>
      </c>
      <c r="B4" s="4" t="s">
        <v>1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30</v>
      </c>
    </row>
    <row r="3" spans="1:2">
      <c r="A3" s="3" t="s">
        <v>110</v>
      </c>
    </row>
    <row r="4" spans="1:2">
      <c r="A4" s="4" t="s">
        <v>147</v>
      </c>
      <c r="B4" s="4" t="s">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30</v>
      </c>
    </row>
    <row r="3" spans="1:2">
      <c r="A3" s="3" t="s">
        <v>110</v>
      </c>
    </row>
    <row r="4" spans="1:2">
      <c r="A4" s="4" t="s">
        <v>150</v>
      </c>
      <c r="B4" s="4" t="s">
        <v>1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30</v>
      </c>
    </row>
    <row r="3" spans="1:2">
      <c r="A3" s="3" t="s">
        <v>153</v>
      </c>
    </row>
    <row r="4" spans="1:2">
      <c r="A4" s="4" t="s">
        <v>154</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30</v>
      </c>
    </row>
    <row r="3" spans="1:2">
      <c r="A3" s="3" t="s">
        <v>153</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v>
      </c>
      <c r="B1" s="2" t="s">
        <v>30</v>
      </c>
      <c r="C1" s="2" t="s">
        <v>31</v>
      </c>
    </row>
    <row r="2" spans="1:3">
      <c r="A2" s="3" t="s">
        <v>160</v>
      </c>
    </row>
    <row r="3" spans="1:3">
      <c r="A3" s="4" t="s">
        <v>161</v>
      </c>
      <c r="B3" s="7" t="n">
        <v>1933338</v>
      </c>
      <c r="C3" s="7" t="n">
        <v>1935309</v>
      </c>
    </row>
    <row r="4" spans="1:3">
      <c r="A4" s="4" t="s">
        <v>162</v>
      </c>
      <c r="B4" s="6" t="n">
        <v>784162</v>
      </c>
      <c r="C4" s="6" t="n">
        <v>784961</v>
      </c>
    </row>
    <row r="5" spans="1:3">
      <c r="A5" s="4" t="s">
        <v>163</v>
      </c>
      <c r="B5" s="6" t="n">
        <v>5632459</v>
      </c>
      <c r="C5" s="6" t="n">
        <v>5638200</v>
      </c>
    </row>
    <row r="6" spans="1:3">
      <c r="A6" s="4" t="s">
        <v>164</v>
      </c>
      <c r="B6" s="6" t="n">
        <v>618668</v>
      </c>
      <c r="C6" s="6" t="n">
        <v>619299</v>
      </c>
    </row>
    <row r="7" spans="1:3">
      <c r="A7" s="4" t="s">
        <v>165</v>
      </c>
      <c r="B7" s="6" t="n">
        <v>600421</v>
      </c>
      <c r="C7" s="6" t="n">
        <v>601033</v>
      </c>
    </row>
    <row r="8" spans="1:3">
      <c r="A8" s="4" t="s">
        <v>166</v>
      </c>
      <c r="B8" s="6" t="n">
        <v>1005336</v>
      </c>
      <c r="C8" s="6" t="n">
        <v>1006361</v>
      </c>
    </row>
    <row r="9" spans="1:3">
      <c r="A9" s="4" t="s">
        <v>167</v>
      </c>
      <c r="B9" s="6" t="n">
        <v>386669</v>
      </c>
      <c r="C9" s="6" t="n">
        <v>387063</v>
      </c>
    </row>
    <row r="10" spans="1:3">
      <c r="A10" s="4" t="s">
        <v>168</v>
      </c>
      <c r="B10" s="6" t="n">
        <v>10961053</v>
      </c>
      <c r="C10" s="6" t="n">
        <v>10972226</v>
      </c>
    </row>
    <row r="11" spans="1:3">
      <c r="A11" s="4" t="s">
        <v>169</v>
      </c>
      <c r="B11" s="6" t="n">
        <v>-1193545</v>
      </c>
      <c r="C11" s="6" t="n">
        <v>-1467049</v>
      </c>
    </row>
    <row r="12" spans="1:3">
      <c r="A12" s="4" t="s">
        <v>170</v>
      </c>
      <c r="B12" s="7" t="n">
        <v>7706410</v>
      </c>
      <c r="C12" s="7" t="n">
        <v>74419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30</v>
      </c>
      <c r="C2" s="2" t="s">
        <v>55</v>
      </c>
      <c r="D2" s="2" t="s">
        <v>30</v>
      </c>
      <c r="E2" s="2" t="s">
        <v>55</v>
      </c>
    </row>
    <row r="3" spans="1:5">
      <c r="A3" s="3" t="s">
        <v>56</v>
      </c>
    </row>
    <row r="4" spans="1:5">
      <c r="A4" s="4" t="s">
        <v>57</v>
      </c>
      <c r="B4" s="7" t="n">
        <v>67649</v>
      </c>
      <c r="C4" s="7" t="n">
        <v>58049</v>
      </c>
      <c r="D4" s="7" t="n">
        <v>135187</v>
      </c>
      <c r="E4" s="7" t="n">
        <v>116072</v>
      </c>
    </row>
    <row r="5" spans="1:5">
      <c r="A5" s="4" t="s">
        <v>56</v>
      </c>
      <c r="B5" s="6" t="n">
        <v>67649</v>
      </c>
      <c r="C5" s="6" t="n">
        <v>58047</v>
      </c>
      <c r="D5" s="6" t="n">
        <v>135187</v>
      </c>
      <c r="E5" s="6" t="n">
        <v>116072</v>
      </c>
    </row>
    <row r="6" spans="1:5">
      <c r="A6" s="3" t="s">
        <v>58</v>
      </c>
    </row>
    <row r="7" spans="1:5">
      <c r="A7" s="4" t="s">
        <v>59</v>
      </c>
      <c r="B7" s="6" t="n">
        <v>51880</v>
      </c>
      <c r="C7" s="6" t="n">
        <v>47217</v>
      </c>
      <c r="D7" s="6" t="n">
        <v>103676</v>
      </c>
      <c r="E7" s="6" t="n">
        <v>94412</v>
      </c>
    </row>
    <row r="8" spans="1:5">
      <c r="A8" s="4" t="s">
        <v>60</v>
      </c>
      <c r="C8" s="6" t="n">
        <v>72578</v>
      </c>
      <c r="E8" s="6" t="n">
        <v>145123</v>
      </c>
    </row>
    <row r="9" spans="1:5">
      <c r="A9" s="4" t="s">
        <v>61</v>
      </c>
      <c r="B9" s="6" t="n">
        <v>87192</v>
      </c>
      <c r="C9" s="6" t="n">
        <v>38392</v>
      </c>
      <c r="D9" s="6" t="n">
        <v>121960</v>
      </c>
      <c r="E9" s="6" t="n">
        <v>85360</v>
      </c>
    </row>
    <row r="10" spans="1:5">
      <c r="A10" s="4" t="s">
        <v>58</v>
      </c>
      <c r="B10" s="6" t="n">
        <v>139072</v>
      </c>
      <c r="C10" s="6" t="n">
        <v>158187</v>
      </c>
      <c r="D10" s="6" t="n">
        <v>225636</v>
      </c>
      <c r="E10" s="6" t="n">
        <v>324895</v>
      </c>
    </row>
    <row r="11" spans="1:5">
      <c r="A11" s="4" t="s">
        <v>62</v>
      </c>
      <c r="B11" s="6" t="n">
        <v>-71423</v>
      </c>
      <c r="C11" s="6" t="n">
        <v>-100138</v>
      </c>
      <c r="D11" s="6" t="n">
        <v>-90449</v>
      </c>
      <c r="E11" s="6" t="n">
        <v>-208823</v>
      </c>
    </row>
    <row r="12" spans="1:5">
      <c r="A12" s="3" t="s">
        <v>63</v>
      </c>
    </row>
    <row r="13" spans="1:5">
      <c r="A13" s="4" t="s">
        <v>64</v>
      </c>
      <c r="B13" s="6" t="n">
        <v>185231</v>
      </c>
      <c r="C13" s="6" t="n">
        <v>187941</v>
      </c>
      <c r="D13" s="6" t="n">
        <v>335581</v>
      </c>
      <c r="E13" s="6" t="n">
        <v>290124</v>
      </c>
    </row>
    <row r="14" spans="1:5">
      <c r="A14" s="4" t="s">
        <v>65</v>
      </c>
      <c r="B14" s="6" t="n">
        <v>185231</v>
      </c>
      <c r="C14" s="6" t="n">
        <v>187941</v>
      </c>
      <c r="D14" s="6" t="n">
        <v>335581</v>
      </c>
      <c r="E14" s="6" t="n">
        <v>290124</v>
      </c>
    </row>
    <row r="15" spans="1:5">
      <c r="A15" s="4" t="s">
        <v>66</v>
      </c>
      <c r="B15" s="6" t="n">
        <v>113808</v>
      </c>
      <c r="C15" s="6" t="n">
        <v>87803</v>
      </c>
      <c r="D15" s="6" t="n">
        <v>245132</v>
      </c>
      <c r="E15" s="6" t="n">
        <v>81301</v>
      </c>
    </row>
    <row r="16" spans="1:5">
      <c r="A16" s="3" t="s">
        <v>67</v>
      </c>
    </row>
    <row r="17" spans="1:5">
      <c r="A17" s="4" t="s">
        <v>68</v>
      </c>
      <c r="B17" s="6" t="n">
        <v>-5207</v>
      </c>
      <c r="C17" s="6" t="n">
        <v>2354</v>
      </c>
      <c r="D17" s="6" t="n">
        <v>-9554</v>
      </c>
      <c r="E17" s="6" t="n">
        <v>6830</v>
      </c>
    </row>
    <row r="18" spans="1:5">
      <c r="A18" s="4" t="s">
        <v>69</v>
      </c>
      <c r="B18" s="7" t="n">
        <v>108601</v>
      </c>
      <c r="C18" s="7" t="n">
        <v>90157</v>
      </c>
      <c r="D18" s="7" t="n">
        <v>235578</v>
      </c>
      <c r="E18" s="7" t="n">
        <v>88131</v>
      </c>
    </row>
    <row r="19" spans="1:5">
      <c r="A19" s="3" t="s">
        <v>70</v>
      </c>
    </row>
    <row r="20" spans="1:5">
      <c r="A20" s="4" t="s">
        <v>71</v>
      </c>
      <c r="B20" s="6" t="n">
        <v>326155623</v>
      </c>
      <c r="C20" s="6" t="n">
        <v>326155623</v>
      </c>
      <c r="D20" s="6" t="n">
        <v>326155623</v>
      </c>
      <c r="E20" s="6" t="n">
        <v>3261556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54</v>
      </c>
    </row>
    <row r="2" spans="1:3">
      <c r="B2" s="2" t="s">
        <v>73</v>
      </c>
      <c r="C2" s="2" t="s">
        <v>74</v>
      </c>
    </row>
    <row r="3" spans="1:3">
      <c r="A3" s="3" t="s">
        <v>75</v>
      </c>
    </row>
    <row r="4" spans="1:3">
      <c r="A4" s="4" t="s">
        <v>66</v>
      </c>
      <c r="B4" s="7" t="n">
        <v>245132</v>
      </c>
      <c r="C4" s="7" t="n">
        <v>81301</v>
      </c>
    </row>
    <row r="5" spans="1:3">
      <c r="A5" s="3" t="s">
        <v>76</v>
      </c>
    </row>
    <row r="6" spans="1:3">
      <c r="A6" s="4" t="s">
        <v>77</v>
      </c>
      <c r="B6" s="6" t="n">
        <v>-271716</v>
      </c>
      <c r="C6" s="6" t="n">
        <v>-290124</v>
      </c>
    </row>
    <row r="7" spans="1:3">
      <c r="A7" s="4" t="s">
        <v>60</v>
      </c>
      <c r="C7" s="6" t="n">
        <v>145123</v>
      </c>
    </row>
    <row r="8" spans="1:3">
      <c r="A8" s="4" t="s">
        <v>78</v>
      </c>
      <c r="C8" s="6" t="n">
        <v>18</v>
      </c>
    </row>
    <row r="9" spans="1:3">
      <c r="A9" s="3" t="s">
        <v>79</v>
      </c>
    </row>
    <row r="10" spans="1:3">
      <c r="A10" s="4" t="s">
        <v>80</v>
      </c>
      <c r="B10" s="6" t="n">
        <v>-63860</v>
      </c>
    </row>
    <row r="11" spans="1:3">
      <c r="A11" s="4" t="s">
        <v>81</v>
      </c>
      <c r="B11" s="6" t="n">
        <v>-289</v>
      </c>
      <c r="C11" s="6" t="n">
        <v>12917</v>
      </c>
    </row>
    <row r="12" spans="1:3">
      <c r="A12" s="4" t="s">
        <v>82</v>
      </c>
      <c r="B12" s="6" t="n">
        <v>122021</v>
      </c>
      <c r="C12" s="6" t="n">
        <v>94583</v>
      </c>
    </row>
    <row r="13" spans="1:3">
      <c r="A13" s="4" t="s">
        <v>83</v>
      </c>
      <c r="B13" s="6" t="n">
        <v>135187</v>
      </c>
      <c r="C13" s="6" t="n">
        <v>-116072</v>
      </c>
    </row>
    <row r="14" spans="1:3">
      <c r="A14" s="4" t="s">
        <v>75</v>
      </c>
      <c r="B14" s="6" t="n">
        <v>166475</v>
      </c>
      <c r="C14" s="6" t="n">
        <v>-72254</v>
      </c>
    </row>
    <row r="15" spans="1:3">
      <c r="A15" s="3" t="s">
        <v>84</v>
      </c>
    </row>
    <row r="16" spans="1:3">
      <c r="A16" s="4" t="s">
        <v>85</v>
      </c>
      <c r="B16" s="6" t="n">
        <v>-1596498</v>
      </c>
    </row>
    <row r="17" spans="1:3">
      <c r="A17" s="4" t="s">
        <v>86</v>
      </c>
      <c r="C17" s="6" t="n">
        <v>-2709</v>
      </c>
    </row>
    <row r="18" spans="1:3">
      <c r="A18" s="4" t="s">
        <v>84</v>
      </c>
      <c r="B18" s="6" t="n">
        <v>-1596498</v>
      </c>
      <c r="C18" s="6" t="n">
        <v>-2709</v>
      </c>
    </row>
    <row r="19" spans="1:3">
      <c r="A19" s="3" t="s">
        <v>87</v>
      </c>
    </row>
    <row r="20" spans="1:3">
      <c r="A20" s="4" t="s">
        <v>88</v>
      </c>
      <c r="B20" s="6" t="n">
        <v>-3104</v>
      </c>
      <c r="C20" s="6" t="n">
        <v>426</v>
      </c>
    </row>
    <row r="21" spans="1:3">
      <c r="A21" s="4" t="s">
        <v>89</v>
      </c>
      <c r="B21" s="6" t="n">
        <v>-1433127</v>
      </c>
      <c r="C21" s="6" t="n">
        <v>-74537</v>
      </c>
    </row>
    <row r="22" spans="1:3">
      <c r="A22" s="4" t="s">
        <v>33</v>
      </c>
      <c r="B22" s="6" t="n">
        <v>1501835</v>
      </c>
      <c r="C22" s="6" t="n">
        <v>641514</v>
      </c>
    </row>
    <row r="23" spans="1:3">
      <c r="A23" s="4" t="s">
        <v>33</v>
      </c>
      <c r="B23" s="6" t="n">
        <v>68708</v>
      </c>
      <c r="C23" s="7" t="n">
        <v>566977</v>
      </c>
    </row>
    <row r="24" spans="1:3">
      <c r="A24" s="3" t="s">
        <v>90</v>
      </c>
    </row>
    <row r="25" spans="1:3">
      <c r="A25" s="4" t="s">
        <v>91</v>
      </c>
      <c r="B25" s="7" t="n">
        <v>110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92</v>
      </c>
      <c r="B1" s="2" t="s">
        <v>1</v>
      </c>
    </row>
    <row r="2" spans="1:2">
      <c r="B2" s="2" t="s">
        <v>30</v>
      </c>
    </row>
    <row r="3" spans="1:2">
      <c r="A3" s="3" t="s">
        <v>93</v>
      </c>
    </row>
    <row r="4" spans="1:2">
      <c r="A4" s="4" t="s">
        <v>92</v>
      </c>
      <c r="B4" s="4" t="s">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5</v>
      </c>
      <c r="B1" s="2" t="s">
        <v>1</v>
      </c>
    </row>
    <row r="2" spans="1:2">
      <c r="B2" s="2" t="s">
        <v>30</v>
      </c>
    </row>
    <row r="3" spans="1:2">
      <c r="A3" s="3" t="s">
        <v>93</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7</v>
      </c>
      <c r="B1" s="2" t="s">
        <v>1</v>
      </c>
    </row>
    <row r="2" spans="1:2">
      <c r="B2" s="2" t="s">
        <v>30</v>
      </c>
    </row>
    <row r="3" spans="1:2">
      <c r="A3" s="3" t="s">
        <v>93</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9</v>
      </c>
      <c r="B1" s="2" t="s">
        <v>1</v>
      </c>
    </row>
    <row r="2" spans="1:2">
      <c r="B2" s="2" t="s">
        <v>30</v>
      </c>
    </row>
    <row r="3" spans="1:2">
      <c r="A3" s="3" t="s">
        <v>93</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01</v>
      </c>
      <c r="B1" s="2" t="s">
        <v>1</v>
      </c>
    </row>
    <row r="2" spans="1:2">
      <c r="B2" s="2" t="s">
        <v>30</v>
      </c>
    </row>
    <row r="3" spans="1:2">
      <c r="A3" s="3" t="s">
        <v>93</v>
      </c>
    </row>
    <row r="4" spans="1:2">
      <c r="A4" s="4" t="s">
        <v>101</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REDIT ONE FINANCIAL, INC. - Co</vt:lpstr>
      <vt:lpstr>CREDIT ONE FINANCIAL, INC. - C3</vt:lpstr>
      <vt:lpstr>CREDIT ONE FINANCIAL, INC. - C4</vt:lpstr>
      <vt:lpstr>Note 1 - Nature of Business</vt:lpstr>
      <vt:lpstr>Note 2 - Summary of Significant</vt:lpstr>
      <vt:lpstr>Note 3 - Note Receivable</vt:lpstr>
      <vt:lpstr>Note 4 - Prepaid Advertising Co</vt:lpstr>
      <vt:lpstr>Note 5 - Long-term Notes Receiv</vt:lpstr>
      <vt:lpstr>Note 6 - Income Taxes</vt:lpstr>
      <vt:lpstr>Note 7 - Advertising Revenues</vt:lpstr>
      <vt:lpstr>Note 8 - Commitments and Contin</vt:lpstr>
      <vt:lpstr>Note 2 - Summary of Significa13</vt:lpstr>
      <vt:lpstr>Note 2 - Summary of Significa14</vt:lpstr>
      <vt:lpstr>Note 2 - Summary of Significa15</vt:lpstr>
      <vt:lpstr>Note 2 - Summary of Significa16</vt:lpstr>
      <vt:lpstr>Note 2 - Summary of Significa17</vt:lpstr>
      <vt:lpstr>Note 2 - Summary of Significa18</vt:lpstr>
      <vt:lpstr>Note 2 - Summary of Significa19</vt:lpstr>
      <vt:lpstr>Note 2 - Summary of Significa20</vt:lpstr>
      <vt:lpstr>Note 2 - Summary of Significa21</vt:lpstr>
      <vt:lpstr>Note 2 - Summary of Significa22</vt:lpstr>
      <vt:lpstr>Note 2 - Summary of Significa23</vt:lpstr>
      <vt:lpstr>Note 2 - Summary of Significa24</vt:lpstr>
      <vt:lpstr>Note 2 - Summary of Significa25</vt:lpstr>
      <vt:lpstr>Note 2 - Summary of Significa26</vt:lpstr>
      <vt:lpstr>Note 5 - Long-term Notes Rece27</vt:lpstr>
      <vt:lpstr>Note 8 - Commitments and Cont28</vt:lpstr>
      <vt:lpstr>Note 5 - Long-term Notes Rece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8:32:45Z</dcterms:created>
  <dcterms:modified xmlns:dcterms="http://purl.org/dc/terms/" xmlns:xsi="http://www.w3.org/2001/XMLSchema-instance" xsi:type="dcterms:W3CDTF">2016-08-12T08:32:45Z</dcterms:modified>
  <dc:title xmlns:dc="http://purl.org/dc/elements/1.1/">Untitled</dc:title>
  <dc:description xmlns:dc="http://purl.org/dc/elements/1.1/"/>
  <dc:subject xmlns:dc="http://purl.org/dc/elements/1.1/"/>
  <cp:keywords/>
  <cp:category/>
</cp:coreProperties>
</file>